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DR IN" sheetId="2" state="visible" r:id="rId2"/>
    <sheet xmlns:r="http://schemas.openxmlformats.org/officeDocument/2006/relationships" name="Risk_Return Detail Data- SPDR 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SPDR INDEX SHARES FUNDS (Formerly streetTRACKS Index Shares Funds)</t>
  </si>
  <si>
    <t>Central Index Key</t>
  </si>
  <si>
    <t>dei_EntityCentralIndexKey</t>
  </si>
  <si>
    <t>0001168164</t>
  </si>
  <si>
    <t>Amendment Flag</t>
  </si>
  <si>
    <t>dei_AmendmentFlag</t>
  </si>
  <si>
    <t>false</t>
  </si>
  <si>
    <t>Document Creation Date</t>
  </si>
  <si>
    <t>dei_DocumentCreationDate</t>
  </si>
  <si>
    <t>Nov. 22,
		2019</t>
  </si>
  <si>
    <t>Document Effective Date</t>
  </si>
  <si>
    <t>dei_DocumentEffectiveDate</t>
  </si>
  <si>
    <t>Prospectus Date</t>
  </si>
  <si>
    <t>rr_ProspectusDate</t>
  </si>
  <si>
    <t>Jan. 31,
		2019</t>
  </si>
  <si>
    <t>Entity Inv Company Type</t>
  </si>
  <si>
    <t>dei_EntityInvCompanyType</t>
  </si>
  <si>
    <t>N-1A</t>
  </si>
  <si>
    <t>Jan. 31, 2019</t>
  </si>
  <si>
    <t xml:space="preserve">SPDR ® SPDR S&amp;P Emerging Asia Pacific ETF SPDR S&amp;P China ETF SPDR Portfolio Emerging Markets ETF SPDR S&amp;P Emerging Markets Small Cap ETF (each, a “Fund” and collectively, the “Funds”) Supplement dated November 22, 2019 to the Prospectus dated January 31, 2019, as may be supplemented from time to time Effective immediately, the following changes are made to the Prospectus in connection with China A Shares being included in each Fund’s underlying index: SPDR S&amp;P Emerging Asia Pacific ETF 1. The third paragraph in “THE FUND’S PRINCIPAL INVESTMENT STRATEGY” section beginning on page 18 is deleted and replaced with the following: The Index is a market capitalization weighted index designed to define and measure the investable universe of publicly traded companies domiciled in emerging Asian Pacific markets. The Index component securities are a subset, based on region, of component securities included in the S&amp;P Global BMI (Broad Market Index). The S&amp;P Global BMI is a rules-based index that measures global stock market performance.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s of at least $100 million and sufficient liquidity based on 12-month median value traded ratio and 6- month median daily value traded are included for each country. Once included, all current constituents with float adjusted market capitalizations of at least $75 million and sufficient liquidity will remain in the S&amp;P Global BMI for each country. The Index is “float-adjusted,” meaning that only those shares publicly available to investors are included in the Index calculation. All stocks are weighted proportionally to their float-adjusted market capitalization and the Index is reconstituted annually in September. In addition, the Index rebalances quarterly to allow for changes in shares outstanding and the inclusion of eligible initial public offerings. As of October 31, 2019, a significant portion of the Fund comprised companies in the financial, consumer discretionary and technology sectors, although this may change from time to time. As of October 31, 2019, countries represented in the Fund included China (which includes investments in China A Shares), India, Indonesia, Malaysia, Pakistan, the Philippines, Taiwan and Thailand. As of October 31, 2019, a significant portion of the Fund comprised companies located in China, India and Taiwan, although this may change from time to time. As of October 31, 2019, the Index comprised 3,366 securities. 2. The following is added to the “PRINCIPAL RISKS OF INVESTING IN THE FUND” section beginning on page 19: Consumer Discretionary Sector Risk: SPDR S&amp;P China ETF 3. The third paragraph in “THE FUND’S PRINCIPAL INVESTMENT STRATEGY” section beginning on page 24 is deleted and replaced with the following: The Index is a market capitalization weighted index designed to define and measure the investable universe of publicly traded companies domiciled in China available to foreign investors. The Index also may include equity securities issued by companies incorporated in Mainland China that are denominated and currently traded in Renminbi on the Shanghai or Shenzhen Exchanges via the Shanghai-Hong Kong Stock Connect or Shenzhen-Hong Kong Stock Connect facilities (commonly known as “A Shares” or “China A Shares”). The Index component securities are a subset, based on region, of component securities included in the S&amp;P Global BMI (Broad Market Index). The S&amp;P Global BMI is a rules-based index that measures global stock market performance.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s of at least $100 million and sufficient liquidity based on 12-month median value traded ratio and 6-month median daily value traded are included for each country. Once included, all current constituents with float-adjusted market capitalizations of at least $75 million and sufficient liquidity will remain in the S&amp;P Global BMI for each country. The Index is “float-adjusted,” meaning that only those shares publicly available to investors are included in the Index calculation. All stocks are weighted proportionally to their float-adjusted market capitalization and the Index is reconstituted annually in September. In addition, the Index rebalances quarterly to allow for changes in shares outstanding and the inclusion of eligible initial public offerings. As of October 31, 2019, a significant portion of the Fund comprised companies in the financial, consumer discretionary and communication services sectors, although this may change from time to time. As of October 31, 2019, the Index comprised 1,729 securities. 4. The “PRINCIPAL RISKS OF INVESTING IN THE FUND” section beginning on page 25 is updated to (i) remove “Technology Sector Risk” as a principal risk of the Fund, and (ii) add the following principal risk: Communication Services Sector Risk: SPDR Portfolio Emerging Markets ETF 5. The third paragraph in “THE FUND’S PRINCIPAL INVESTMENT STRATEGY” section beginning on page 39 is deleted and replaced with the following: The Index is a market capitalization weighted index designed to define and measure the investable universe of publicly traded companies domiciled in emerging markets. The Index component securities are a subset, based on region, of component securities included in the S&amp;P Global BMI (Broad Market Index). The S&amp;P Global BMI is a rules-based index that measures global stock market performance.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s of at least $100 million and sufficient liquidity based on 12-month median value traded ratio and 6-month median daily value traded are included for each country. Once included, all current constituents with float-adjusted market capitalizations of at least $75 million and sufficient liquidity will remain in the S&amp;P Global BMI for each country. The Index is “float adjusted,” meaning that only those shares publicly available to investors are included in the Index calculation. All stocks are weighted proportionally to their float-adjusted market capitalization and the Index is reconstituted annually in September. In addition, the Index rebalances quarterly to allow for the inclusion of eligible initial public offerings. As of October 31, 2019, a significant portion of the Fund comprised companies in the financial sector, although this may change from time to time. As of October 31, 2019, countries represented in the Fund included Brazil, Chile, China (which includes investments in China A Shares), Colombia, the Czech Republic, Egypt, Greece, Hong Kong, Hungary, India, Indonesia, Kuwait, Malaysia, Mexico, Pakistan, Peru, the Philippines, Poland, Qatar, Russia, Saudi Arabia, South Africa, Taiwan, Thailand, Turkey and the United Arab Emirates. As of October 31, 2019, a significant portion of the Fund comprised companies located in China, although this may change from time to time. As of October 31, 2019, the Index comprised 4,185 securities. 6. The “PRINCIPAL RISKS OF INVESTING IN THE FUND” section beginning on page 46 is updated to remove “Technology Sector Risk” as a principal risk of the Fund. SPDR S&amp;P Emerging Markets Small Cap ETF 7. The third paragraph in “THE FUND’S PRINCIPAL INVESTMENT STRATEGY” section beginning on page 134 is deleted and replaced with the following: The Index is a float-adjusted market capitalization weighted index designed to represent the small capitalization segment of emerging countries included in the S&amp;P Global BMI (Broad Market Index). The S&amp;P Global BMI is a rules-based index that measures global stock market performance. The Index is reconstituted annually.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s of at least $100 million and sufficient liquidity based on 12-month median value traded ratio and 6-month median daily value traded are included for each country. Once included, all current constituents with float-adjusted market capitalizations of at least $75 million and sufficient liquidity will remain in the S&amp;P Global BMI for each country. All stocks are weighted proportionally to their float-adjusted market capitalization and the Index is rebalanced annually. To be included in the Index, a publicly listed company must have a total market capitalization between $100 million and $2 billion, and be located in a country that meets emerging markets status. The Index is “float-adjusted,” meaning that only those shares publicly available to investors are included in the Index calculation. As of October 31, 2019, a significant portion of the Fund comprised companies in the technology and industrial sectors, although this may change from time to time. As of October 31, 2019, countries represented in the Fund included Brazil, Chile, China (which includes investments in China A Shares), Colombia, the Czech Republic, Egypt, Greece, Hungary, India, Indonesia, Kuwait, Malaysia, Mexico, Pakistan, Peru, the Philippines, Poland, Qatar, Russia, Saudi Arabia, South Africa, Taiwan, Thailand, Turkey and the United Arab Emirates. As of October 31, 2019, a significant portion of the Fund comprised companies located in Taiwan and China, although this may change from time to time. As of October 31, 2019, the Index comprised 2,577 securities. 8. The “PRINCIPAL RISKS OF INVESTING IN THE FUND” section beginning on page 135 is updated to (i) remove “Consumer Discretionary Sector Risk” as a principal risk of the Fund, and (ii) add the following principal risks: Industrial Sector Risk: China: All Funds 9. The following is added to the “PRINCIPAL RISKS OF INVESTING IN THE FUND” section for each Fund: Risks of Investing in China A Shares: </t>
  </si>
  <si>
    <t>Supplement to Prospectus [Text Block]</t>
  </si>
  <si>
    <t>rr_SupplementToProspectusTextBlock</t>
  </si>
  <si>
    <t>SPDR(R) S&amp;P(R) EMERGING ASIA PACIFIC ETF</t>
  </si>
  <si>
    <t xml:space="preserve">SPDR ® SPDR S&amp;P Emerging Asia Pacific ETF (each, a “Fund” and collectively, the “Funds”) Supplement dated November 22, 2019 to the Prospectus dated January 31, 2019, as may be supplemented from time to time Effective immediately, the following changes are made to the Prospectus in connection with China A Shares being included in each Fund’s underlying index: SPDR S&amp;P Emerging Asia Pacific ETF 1. The third paragraph in “THE FUND’S PRINCIPAL INVESTMENT STRATEGY” section beginning on page 18 is deleted and replaced with the following: The Index is a market capitalization weighted index designed to define and measure the investable universe of publicly traded companies domiciled in emerging Asian Pacific markets. The Index component securities are a subset, based on region, of component securities included in the S&amp;P Global BMI (Broad Market Index). The S&amp;P Global BMI is a rules-based index that measures global stock market performance.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s of at least $100 million and sufficient liquidity based on 12-month median value traded ratio and 6- month median daily value traded are included for each country. Once included, all current constituents with float adjusted market capitalizations of at least $75 million and sufficient liquidity will remain in the S&amp;P Global BMI for each country. The Index is “float-adjusted,” meaning that only those shares publicly available to investors are included in the Index calculation. All stocks are weighted proportionally to their float-adjusted market capitalization and the Index is reconstituted annually in September. In addition, the Index rebalances quarterly to allow for changes in shares outstanding and the inclusion of eligible initial public offerings. As of October 31, 2019, a significant portion of the Fund comprised companies in the financial, consumer discretionary and technology sectors, although this may change from time to time. As of October 31, 2019, countries represented in the Fund included China (which includes investments in China A Shares), India, Indonesia, Malaysia, Pakistan, the Philippines, Taiwan and Thailand. As of October 31, 2019, a significant portion of the Fund comprised companies located in China, India and Taiwan, although this may change from time to time. As of October 31, 2019, the Index comprised 3,366 securities. 2. The following is added to the “PRINCIPAL RISKS OF INVESTING IN THE FUND” section beginning on page 19: Consumer Discretionary Sector Risk: All Funds 9. The following is added to the “PRINCIPAL RISKS OF INVESTING IN THE FUND” section for each Fund: Risks of Investing in China A Shares: </t>
  </si>
  <si>
    <t>SPDR(R) S&amp;P(R) CHINA ETF</t>
  </si>
  <si>
    <t xml:space="preserve">SPDR ® SPDR S&amp;P China ETF (each, a “Fund” and collectively, the “Funds”) Supplement dated November 22, 2019 to the Prospectus dated January 31, 2019, as may be supplemented from time to time Effective immediately, the following changes are made to the Prospectus in connection with China A Shares being included in each Fund’s underlying index: SPDR S&amp;P China ETF 3. The third paragraph in “THE FUND’S PRINCIPAL INVESTMENT STRATEGY” section beginning on page 24 is deleted and replaced with the following: The Index is a market capitalization weighted index designed to define and measure the investable universe of publicly traded companies domiciled in China available to foreign investors. The Index also may include equity securities issued by companies incorporated in Mainland China that are denominated and currently traded in Renminbi on the Shanghai or Shenzhen Exchanges via the Shanghai-Hong Kong Stock Connect or Shenzhen-Hong Kong Stock Connect facilities (commonly known as “A Shares” or “China A Shares”). The Index component securities are a subset, based on region, of component securities included in the S&amp;P Global BMI (Broad Market Index). The S&amp;P Global BMI is a rules-based index that measures global stock market performance.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s of at least $100 million and sufficient liquidity based on 12-month median value traded ratio and 6-month median daily value traded are included for each country. Once included, all current constituents with float-adjusted market capitalizations of at least $75 million and sufficient liquidity will remain in the S&amp;P Global BMI for each country. The Index is “float-adjusted,” meaning that only those shares publicly available to investors are included in the Index calculation. All stocks are weighted proportionally to their float-adjusted market capitalization and the Index is reconstituted annually in September. In addition, the Index rebalances quarterly to allow for changes in shares outstanding and the inclusion of eligible initial public offerings. As of October 31, 2019, a significant portion of the Fund comprised companies in the financial, consumer discretionary and communication services sectors, although this may change from time to time. As of October 31, 2019, the Index comprised 1,729 securities. 4. The “PRINCIPAL RISKS OF INVESTING IN THE FUND” section beginning on page 25 is updated to (i) remove “Technology Sector Risk” as a principal risk of the Fund, and (ii) add the following principal risk: Communication Services Sector Risk: All Funds 9. The following is added to the “PRINCIPAL RISKS OF INVESTING IN THE FUND” section for each Fund: Risks of Investing in China A Shares: </t>
  </si>
  <si>
    <t>SPDR(R) Portfolio Emerging Markets ETF</t>
  </si>
  <si>
    <t xml:space="preserve">SPDR ® SPDR Portfolio Emerging Markets ETF (each, a “Fund” and collectively, the “Funds”) Supplement dated November 22, 2019 to the Prospectus dated January 31, 2019, as may be supplemented from time to time Effective immediately, the following changes are made to the Prospectus in connection with China A Shares being included in each Fund’s underlying index: SPDR Portfolio Emerging Markets ETF 5. The third paragraph in “THE FUND’S PRINCIPAL INVESTMENT STRATEGY” section beginning on page 39 is deleted and replaced with the following: The Index is a market capitalization weighted index designed to define and measure the investable universe of publicly traded companies domiciled in emerging markets. The Index component securities are a subset, based on region, of component securities included in the S&amp;P Global BMI (Broad Market Index). The S&amp;P Global BMI is a rules-based index that measures global stock market performance.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s of at least $100 million and sufficient liquidity based on 12-month median value traded ratio and 6-month median daily value traded are included for each country. Once included, all current constituents with float-adjusted market capitalizations of at least $75 million and sufficient liquidity will remain in the S&amp;P Global BMI for each country. The Index is “float adjusted,” meaning that only those shares publicly available to investors are included in the Index calculation. All stocks are weighted proportionally to their float-adjusted market capitalization and the Index is reconstituted annually in September. In addition, the Index rebalances quarterly to allow for the inclusion of eligible initial public offerings. As of October 31, 2019, a significant portion of the Fund comprised companies in the financial sector, although this may change from time to time. As of October 31, 2019, countries represented in the Fund included Brazil, Chile, China (which includes investments in China A Shares), Colombia, the Czech Republic, Egypt, Greece, Hong Kong, Hungary, India, Indonesia, Kuwait, Malaysia, Mexico, Pakistan, Peru, the Philippines, Poland, Qatar, Russia, Saudi Arabia, South Africa, Taiwan, Thailand, Turkey and the United Arab Emirates. As of October 31, 2019, a significant portion of the Fund comprised companies located in China, although this may change from time to time. As of October 31, 2019, the Index comprised 4,185 securities. 6. The “PRINCIPAL RISKS OF INVESTING IN THE FUND” section beginning on page 46 is updated to remove “Technology Sector Risk” as a principal risk of the Fund. All Funds 9. The following is added to the “PRINCIPAL RISKS OF INVESTING IN THE FUND” section for each Fund: Risks of Investing in China A Shares: </t>
  </si>
  <si>
    <t>SPDR(R) S&amp;P(R) EMERGING MARKETS SMALL CAP ETF</t>
  </si>
  <si>
    <t xml:space="preserve">SPDR ® SPDR S&amp;P Emerging Markets Small Cap ETF (each, a “Fund” and collectively, the “Funds”) Supplement dated November 22, 2019 to the Prospectus dated January 31, 2019, as may be supplemented from time to time Effective immediately, the following changes are made to the Prospectus in connection with China A Shares being included in each Fund’s underlying index: SPDR S&amp;P Emerging Markets Small Cap ETF 7. The third paragraph in “THE FUND’S PRINCIPAL INVESTMENT STRATEGY” section beginning on page 134 is deleted and replaced with the following: The Index is a float-adjusted market capitalization weighted index designed to represent the small capitalization segment of emerging countries included in the S&amp;P Global BMI (Broad Market Index). The S&amp;P Global BMI is a rules-based index that measures global stock market performance. The Index is reconstituted annually.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s of at least $100 million and sufficient liquidity based on 12-month median value traded ratio and 6-month median daily value traded are included for each country. Once included, all current constituents with float-adjusted market capitalizations of at least $75 million and sufficient liquidity will remain in the S&amp;P Global BMI for each country. All stocks are weighted proportionally to their float-adjusted market capitalization and the Index is rebalanced annually. To be included in the Index, a publicly listed company must have a total market capitalization between $100 million and $2 billion, and be located in a country that meets emerging markets status. The Index is “float-adjusted,” meaning that only those shares publicly available to investors are included in the Index calculation. As of October 31, 2019, a significant portion of the Fund comprised companies in the technology and industrial sectors, although this may change from time to time. As of October 31, 2019, countries represented in the Fund included Brazil, Chile, China (which includes investments in China A Shares), Colombia, the Czech Republic, Egypt, Greece, Hungary, India, Indonesia, Kuwait, Malaysia, Mexico, Pakistan, Peru, the Philippines, Poland, Qatar, Russia, Saudi Arabia, South Africa, Taiwan, Thailand, Turkey and the United Arab Emirates. As of October 31, 2019, a significant portion of the Fund comprised companies located in Taiwan and China, although this may change from time to time. As of October 31, 2019, the Index comprised 2,577 securities. 8. The “PRINCIPAL RISKS OF INVESTING IN THE FUND” section beginning on page 135 is updated to (i) remove “Consumer Discretionary Sector Risk” as a principal risk of the Fund, and (ii) add the following principal risks: Industrial Sector Risk: China: All Funds 9. The following is added to the “PRINCIPAL RISKS OF INVESTING IN THE FUND” section for each Fund: Risks of Investing in China A Shar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6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6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08:23:05Z</dcterms:created>
  <dcterms:modified xmlns:dcterms="http://purl.org/dc/terms/" xmlns:xsi="http://www.w3.org/2001/XMLSchema-instance" xsi:type="dcterms:W3CDTF">2019-12-10T08:23:05Z</dcterms:modified>
</cp:coreProperties>
</file>